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MarketAxess Holdings Inc.</t>
        </is>
      </c>
    </row>
    <row r="7">
      <c r="A7" s="4" t="inlineStr">
        <is>
          <t>Entity Central Index Key</t>
        </is>
      </c>
      <c r="B7" s="4" t="inlineStr">
        <is>
          <t>0001278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6" customWidth="1" min="7" max="7"/>
  </cols>
  <sheetData>
    <row r="1">
      <c r="A1" s="1" t="inlineStr">
        <is>
          <t>Pay vs Performance Disclosure - USD ($)</t>
        </is>
      </c>
      <c r="B1" s="2" t="inlineStr">
        <is>
          <t>3 Months Ended</t>
        </is>
      </c>
      <c r="C1" s="2" t="inlineStr">
        <is>
          <t>12 Months Ended</t>
        </is>
      </c>
      <c r="G1" s="2" t="inlineStr">
        <is>
          <t>14 Months Ended</t>
        </is>
      </c>
    </row>
    <row r="2">
      <c r="B2" s="2" t="inlineStr">
        <is>
          <t>Apr. 02, 2023</t>
        </is>
      </c>
      <c r="C2" s="2" t="inlineStr">
        <is>
          <t>Dec. 31, 2023</t>
        </is>
      </c>
      <c r="D2" s="2" t="inlineStr">
        <is>
          <t>Dec. 31, 2022</t>
        </is>
      </c>
      <c r="E2" s="2" t="inlineStr">
        <is>
          <t>Dec. 31, 2021</t>
        </is>
      </c>
      <c r="F2" s="2" t="inlineStr">
        <is>
          <t>Dec. 31, 2020</t>
        </is>
      </c>
      <c r="G2" s="2" t="inlineStr">
        <is>
          <t>May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As required by Section 953(a) of the Dodd-Frank Act and Item 402(v) of Regulation S-K, we are providing the following information about the relationship between executive compensation actually paid to each of our Principal Executive Officers (“PEO”), which is our CEO, and the average of our non-PEO NEOs, and certain financial performance measures of the Company. For further information concerning the Company’s variable pay-for-performance philosophy and how the Company aligns executive compensation with the Company’s performance, refer to “Executive Compensation – Compensation Discussion and Analysis.”
Pay Versus Performance 1
Summary Compensation Table 2 Compensation Actually 3 Value of Initial Fixed
Year Christopher R. Concannon Richard M. McVey Christopher R. Concannon Richard M. McVey Average Summary Compensation Table Total for Non-PEO NEOs 4 Average Compensation Actually Paid to Non-PEO 5 Total Shareholder Return 6 Index Total Shareholder Return 7 Net Income (millions) 8 Adjusted Operating Income 9
(a) (b) (b) (c) (c) (d) (e) (f) (g) (h) (i)
2023 8,293,086 5,420,785 5,270,186 ( 4,411,280 ) 1,868,629 1,552,561 $ 79.71 $ 131.91 $ 258.1 $ 361.1
2022 n/a 5,553,833 n/a ( 17,047,453 ) 3,600,351 1,318,174 $ 75.12 $ 113.64 $ 250.2 $ 370.4
2021 n/a 5,742,184 n/a ( 23,796,801 ) 2,778,019 ( 567,512 ) $ 109.67 $ 131.62 $ 257.9 $ 379.6
2020 n/a 6,143,686 n/a 46,225,725 2,563,567 12,445,573 $ 151.29 $ 99.47 $ 299.4 $ 423.6 (1) Mr. Concannon , our Chief Executive Officer and Interim Chief Financial Officer, has served as Chief Executive Officer since April 3, 2023. Previously, Mr. McVey served as Chief Executive Officer. The Non-PEO NEOs for the applicable years were as follows: • 2023: Christopher N. Gerosa, Kevin M. McPherson, Naineshkumar S. Panchal and Christophe Roupie; • 2022: Christopher R. Concannon, Christopher N. Gerosa, Kevin M. McPherson and Naineshkumar S. Panchal; and • 2021: Christopher R. Concannon, Antonio DeLise, Christopher N. Gerosa, Kevin M. McPherson and Nicholas Themelis; and • 2020: Christopher R. Concannon, Antonio DeLise, Kevin M. McPherson and Nicholas Themelis. (2) The dollar amounts reported in column (b) are the amounts of total compensation reported for Messrs. Concannon and McVey, respectively, for each corresponding year in which he served as Chief Executive Officer in the “Total” column of the Summary Compensation Table. Refer to “Executive Compensation – Executive Compensation Tables – Summary Compensation Table.” (3) The dollar amounts reported in column (c) represent the amount of “compensation actually paid” to Messrs. Concannon and McVey, as computed in accordance with Item 402(v) of Regulation S-K. The dollar amounts do not reflect the actual amount of compensation earned by or paid to Messrs. Concannon and McVey during the applicable year. In accordance with the requirements of Item 402(v) of Regulation S-K, the following adjustments were made to Mr. Concannon’s total compensation for 2023 to determine the compensation actually paid:
PEO Compensation Actually Paid- Christopher R. Concannon
Year Reported Summary Reported Value of a Equity Award b Compensation Actually
2023 8,293,086 6,333,086 3,310,186 5,270,18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In accordance with the requirements of Item 402(v) of Regulation S-K, the following adjustments were made to Mr. McVey’s total compensation for each year to determine the compensation actually paid:
PEO Compensation Actually Paid- Richard M. McVey
Year Reported Summary Reported Value of a Equity Award b Compensation Actually
2023 5,420,785 3,576,785 ( 6,255,280 ) ( 4,411,280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4) The dollar amounts reported in column (d) represent the average of the amounts reported for the Company’s NEOs as a group (excluding Messrs. Concannon and McVey for 2023 and Mr. McVey for 2022, 2021 and 2020) in the “Total” column of the Summary Compensation Table in each applicable year. (5) The dollar amounts reported in column (e) represent the average amount of “compensation actually paid” to the NEOs as a group (excluding Messrs. Concannon and McVey for 2023 and Mr. McVey for 2022, 2021 and 2020), as computed in accordance with Item 402(v) of Regulation S-K. The dollar amounts do not reflect the actual average amount of compensation earned by or paid to the NEOs as a group (excluding Messrs. Concannon and McVey for 2023 and Mr. McVey for 2022, 2021 and 2020) during the applicable year. In accordance with the requirements of Item 402(v) of Regulation S-K, the following adjustments were made to average total compensation for the NEOs as a group (excluding Messrs. Concannon and McVey for 2023 and Mr. McVey for 2022, 2021 and 2020) for each year to determine the compensation actually paid, using the same methodology described above in footnote 3:
Non-PEO NEO Compensation Actually Paid
Year Reported Summary Reported Average a Equity Award b Compensation Actually
2023 1,868,629 900,971 584,904 1,552,561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6)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7) Represents the weighted peer group TSR, weighted according to the respective companies’ stock market capitalization at the beginning of each period for which a return is indicated. The peer group used for this purpose is the following published industry index: the Dow Jones U.S. Financials Index. (8) The dollar amounts reported represent the amount of net income reflected in the Company’s audited financial statements for the applicable year. (9) Adjusted Operating Income is defined as operating income before (i) unplanned inorganic activity and (ii) the impact of cash incentives. It may also be adjusted to reflect charges for restructurings, the impact of corporate transactions or discontinued operations, events that are unusual in nature or infrequent in occurrence and other non-recurring items, currency fluctuations, litigation or clam judgments, settlements and the effects of accounting or tax law changes.</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Adjusted Operating Income</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1) Mr. Concannon , our Chief Executive Officer and Interim Chief Financial Officer, has served as Chief Executive Officer since April 3, 2023. Previously, Mr. McVey served as Chief Executive Officer. The Non-PEO NEOs for the applicable years were as follows: • 2023: Christopher N. Gerosa, Kevin M. McPherson, Naineshkumar S. Panchal and Christophe Roupie; • 2022: Christopher R. Concannon, Christopher N. Gerosa, Kevin M. McPherson and Naineshkumar S. Panchal; and • 2021: Christopher R. Concannon, Antonio DeLise, Christopher N. Gerosa, Kevin M. McPherson and Nicholas Themelis; and • 2020: Christopher R. Concannon, Antonio DeLise, Kevin M. McPherson and Nicholas Themelis. (2) The dollar amounts reported in column (b) are the amounts of total compensation reported for Messrs. Concannon and McVey, respectively, for each corresponding year in which he served as Chief Executive Officer in the “Total” column of the Summary Compensation Table. Refer to “Executive Compensation – Executive Compensation Tables – Summary Compensation Table.” (4) The dollar amounts reported in column (d) represent the average of the amounts reported for the Company’s NEOs as a group (excluding Messrs. Concannon and McVey for 2023 and Mr. McVey for 2022, 2021 and 2020) in the “Total” column of the Summary Compensation Table in each applicable year. </t>
        </is>
      </c>
      <c r="D6" s="4" t="inlineStr">
        <is>
          <t xml:space="preserve">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7) Represents the weighted peer group TSR, weighted according to the respective companies’ stock market capitalization at the beginning of each period for which a return is indicated. The peer group used for this purpose is the following published industry index: the Dow Jones U.S. Financials Index.</t>
        </is>
      </c>
      <c r="D7" s="4" t="inlineStr">
        <is>
          <t xml:space="preserve">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In accordance with the requirements of Item 402(v) of Regulation S-K, the following adjustments were made to Mr. Concannon’s total compensation for 2023 to determine the compensation actually paid:
PEO Compensation Actually Paid- Christopher R. Concannon
Year Reported Summary Reported Value of a Equity Award b Compensation Actually
2023 8,293,086 6,333,086 3,310,186 5,270,18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In accordance with the requirements of Item 402(v) of Regulation S-K, the following adjustments were made to Mr. McVey’s total compensation for each year to determine the compensation actually paid:
PEO Compensation Actually Paid- Richard M. McVey
Year Reported Summary Reported Value of a Equity Award b Compensation Actually
2023 5,420,785 3,576,785 ( 6,255,280 ) ( 4,411,280 ) (a) The grant date fair value of equity awards represents the total of the amounts reported in the “Stock Awards” and “Option Awards” columns in the Summary Compensation Table for the applicable year.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t>
        </is>
      </c>
      <c r="D8" s="4" t="inlineStr">
        <is>
          <t xml:space="preserve">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5" t="n">
        <v>1868629</v>
      </c>
      <c r="D9" s="5" t="n">
        <v>3600351</v>
      </c>
      <c r="E9" s="5" t="n">
        <v>2778019</v>
      </c>
      <c r="F9" s="5" t="n">
        <v>2563567</v>
      </c>
      <c r="G9" s="4" t="inlineStr">
        <is>
          <t xml:space="preserve"> </t>
        </is>
      </c>
    </row>
    <row r="10">
      <c r="A10" s="4" t="inlineStr">
        <is>
          <t>Non-PEO NEO Average Compensation Actually Paid Amount</t>
        </is>
      </c>
      <c r="B10" s="4" t="inlineStr">
        <is>
          <t xml:space="preserve"> </t>
        </is>
      </c>
      <c r="C10" s="5" t="n">
        <v>1552561</v>
      </c>
      <c r="D10" s="6" t="n">
        <v>1318174</v>
      </c>
      <c r="E10" s="6" t="n">
        <v>-567512</v>
      </c>
      <c r="F10" s="6" t="n">
        <v>12445573</v>
      </c>
      <c r="G10" s="4" t="inlineStr">
        <is>
          <t xml:space="preserve"> </t>
        </is>
      </c>
    </row>
    <row r="11">
      <c r="A11" s="4" t="inlineStr">
        <is>
          <t>Adjustment to Non-PEO NEO Compensation Footnote</t>
        </is>
      </c>
      <c r="B11" s="4" t="inlineStr">
        <is>
          <t xml:space="preserve"> </t>
        </is>
      </c>
      <c r="C11" s="4" t="inlineStr">
        <is>
          <t xml:space="preserve">Non-PEO NEO Compensation Actually Paid
Year Reported Summary Reported Average a Equity Award b Compensation Actually
2023 1,868,629 900,971 584,904 1,552,561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
        </is>
      </c>
      <c r="D11" s="4" t="inlineStr">
        <is>
          <t xml:space="preserve">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Compensation Actually Paid and Cumulative TSR As demonstrated by the following graph, the amount of compensation actually paid to Messrs. Concannon and McVey for 2023, Mr. McVey for 2022, 2021 and 2020 and the average amount of compensation actually paid to the Company’s NEOs as a group (excluding Messrs. Concannon and McVey for 2023 and Mr. McVey for 2022, 2021 and 2020) is generally aligned with the Company’s cumulative TSR over the three years presented in the table. The alignment of compensation actually paid with the Company’s cumulative TSR over the period presented is because a significant portion of the compensation actually paid to Messrs. Concannon and McVey and to the other NEOs is comprised of equity awards. </t>
        </is>
      </c>
      <c r="D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Compensation Actually Paid and Net Income As demonstrated by the following table, the amount of compensation actually paid to Messrs. Concannon and McVey for 2023, Mr. McVey for 2022, 2021 and 2022 and the average amount of compensation actually paid to the Company’s NEOs as a group (excluding Messrs. Concannon and McVey for 2023 and Mr. McVey for 2022, 2021 and 2020) is generally aligned with the Company’s net income over the three years presented in the table. </t>
        </is>
      </c>
      <c r="D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Compensation Actually Paid and Adjusted Operating Income As demonstrated by the following graph, the amount of compensation actually paid to Messrs. Concannon and McVey for 2023, Mr. McVey for 2022, 2021 and 2022 and the average amount of compensation actually paid to the Company’s NEOs as a group (excluding Messrs. Concannon and McVey for 2023 and Mr. McVey for 2022, 2021 and 2020) is generally aligned with the Company’s Adjusted Operating Income over the three years presented in the table. As described above, Adjusted Operating Income is defined as operating income before: (i) unplanned inorganic activity and (ii) the impact of cash incentives. While the Company uses numerous financial and non-financial performance measures for the purpose of evaluating performance for the Company’s compensation programs, the Company has determined that Adjusted Operating Income is the financial performance measure that, in the Company’s assessment, represents the most important performance measure (that is not otherwise required to be disclosed in the pay versus performance table above) used by the Company to link compensation actually paid to the company’s NEOs, for the most recently completed fiscal year, to Company performance. The Company utilizes Adjusted Operating Income as the financial component of the Company’s short-term incentive compensation program. See “– Compensation Discussion and Analysis .” </t>
        </is>
      </c>
      <c r="D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Compensation Actually Paid and Cumulative TSR As demonstrated by the following graph, the amount of compensation actually paid to Messrs. Concannon and McVey for 2023, Mr. McVey for 2022, 2021 and 2020 and the average amount of compensation actually paid to the Company’s NEOs as a group (excluding Messrs. Concannon and McVey for 2023 and Mr. McVey for 2022, 2021 and 2020) is generally aligned with the Company’s cumulative TSR over the three years presented in the table. The alignment of compensation actually paid with the Company’s cumulative TSR over the period presented is because a significant portion of the compensation actually paid to Messrs. Concannon and McVey and to the other NEOs is comprised of equity awards. </t>
        </is>
      </c>
      <c r="D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to incentivize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Adjusted operating income • Operating margin • Revenue growth excluding U.S. credit • U.S. credit market share</t>
        </is>
      </c>
      <c r="D16" s="4" t="inlineStr">
        <is>
          <t xml:space="preserve">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7" t="n">
        <v>79.70999999999999</v>
      </c>
      <c r="D17" s="8" t="n">
        <v>75.12</v>
      </c>
      <c r="E17" s="8" t="n">
        <v>109.67</v>
      </c>
      <c r="F17" s="8" t="n">
        <v>151.29</v>
      </c>
      <c r="G17" s="4" t="inlineStr">
        <is>
          <t xml:space="preserve"> </t>
        </is>
      </c>
    </row>
    <row r="18">
      <c r="A18" s="4" t="inlineStr">
        <is>
          <t>Peer Group Total Shareholder Return Amount</t>
        </is>
      </c>
      <c r="B18" s="4" t="inlineStr">
        <is>
          <t xml:space="preserve"> </t>
        </is>
      </c>
      <c r="C18" s="8" t="n">
        <v>131.91</v>
      </c>
      <c r="D18" s="8" t="n">
        <v>113.64</v>
      </c>
      <c r="E18" s="8" t="n">
        <v>131.62</v>
      </c>
      <c r="F18" s="8" t="n">
        <v>99.47</v>
      </c>
      <c r="G18" s="4" t="inlineStr">
        <is>
          <t xml:space="preserve"> </t>
        </is>
      </c>
    </row>
    <row r="19">
      <c r="A19" s="4" t="inlineStr">
        <is>
          <t>Net Income (Loss)</t>
        </is>
      </c>
      <c r="B19" s="4" t="inlineStr">
        <is>
          <t xml:space="preserve"> </t>
        </is>
      </c>
      <c r="C19" s="5" t="n">
        <v>258100000</v>
      </c>
      <c r="D19" s="5" t="n">
        <v>250200000</v>
      </c>
      <c r="E19" s="5" t="n">
        <v>257900000</v>
      </c>
      <c r="F19" s="5" t="n">
        <v>299400000</v>
      </c>
      <c r="G19" s="4" t="inlineStr">
        <is>
          <t xml:space="preserve"> </t>
        </is>
      </c>
    </row>
    <row r="20">
      <c r="A20" s="4" t="inlineStr">
        <is>
          <t>Company Selected Measure Amount</t>
        </is>
      </c>
      <c r="B20" s="4" t="inlineStr">
        <is>
          <t xml:space="preserve"> </t>
        </is>
      </c>
      <c r="C20" s="9" t="n">
        <v>361.1</v>
      </c>
      <c r="D20" s="9" t="n">
        <v>370.4</v>
      </c>
      <c r="E20" s="9" t="n">
        <v>379.6</v>
      </c>
      <c r="F20" s="9" t="n">
        <v>423.6</v>
      </c>
      <c r="G20" s="4" t="inlineStr">
        <is>
          <t xml:space="preserve"> </t>
        </is>
      </c>
    </row>
    <row r="21">
      <c r="A21" s="4" t="inlineStr">
        <is>
          <t>PEO Name</t>
        </is>
      </c>
      <c r="B21" s="4" t="inlineStr">
        <is>
          <t>Mr. McVey</t>
        </is>
      </c>
      <c r="C21" s="4" t="inlineStr">
        <is>
          <t xml:space="preserve"> </t>
        </is>
      </c>
      <c r="D21" s="4" t="inlineStr">
        <is>
          <t>Mr. McVey</t>
        </is>
      </c>
      <c r="E21" s="4" t="inlineStr">
        <is>
          <t>Mr. McVey</t>
        </is>
      </c>
      <c r="F21" s="4" t="inlineStr">
        <is>
          <t>Mr. McVey</t>
        </is>
      </c>
      <c r="G21" s="4" t="inlineStr">
        <is>
          <t>Mr. Concannon</t>
        </is>
      </c>
    </row>
    <row r="22">
      <c r="A22" s="4" t="inlineStr">
        <is>
          <t>Additional 402(v) Disclosure</t>
        </is>
      </c>
      <c r="B22" s="4" t="inlineStr">
        <is>
          <t xml:space="preserve"> </t>
        </is>
      </c>
      <c r="C22" s="4" t="inlineStr">
        <is>
          <t>(3) The dollar amounts reported in column (c) represent the amount of “compensation actually paid” to Messrs. Concannon and McVey, as computed in accordance with Item 402(v) of Regulation S-K. The dollar amounts do not reflect the actual amount of compensation earned by or paid to Messrs. Concannon and McVey during the applicable year. (5) The dollar amounts reported in column (e) represent the average amount of “compensation actually paid” to the NEOs as a group (excluding Messrs. Concannon and McVey for 2023 and Mr. McVey for 2022, 2021 and 2020), as computed in accordance with Item 402(v) of Regulation S-K. The dollar amounts do not reflect the actual average amount of compensation earned by or paid to the NEOs as a group (excluding Messrs. Concannon and McVey for 2023 and Mr. McVey for 2022, 2021 and 2020) during the applicable year. In accordance with the requirements of Item 402(v) of Regulation S-K, the following adjustments were made to average total compensation for the NEOs as a group (excluding Messrs. Concannon and McVey for 2023 and Mr. McVey for 2022, 2021 and 2020) for each year to determine the compensation actually paid, using the same methodology described above in footnote 3:</t>
        </is>
      </c>
      <c r="D22" s="4" t="inlineStr">
        <is>
          <t xml:space="preserve"> </t>
        </is>
      </c>
      <c r="E22" s="4" t="inlineStr">
        <is>
          <t xml:space="preserve"> </t>
        </is>
      </c>
      <c r="F22" s="4" t="inlineStr">
        <is>
          <t xml:space="preserve"> </t>
        </is>
      </c>
      <c r="G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Adjusted operating income</t>
        </is>
      </c>
      <c r="D25" s="4" t="inlineStr">
        <is>
          <t xml:space="preserve"> </t>
        </is>
      </c>
      <c r="E25" s="4" t="inlineStr">
        <is>
          <t xml:space="preserve"> </t>
        </is>
      </c>
      <c r="F25" s="4" t="inlineStr">
        <is>
          <t xml:space="preserve"> </t>
        </is>
      </c>
      <c r="G25" s="4" t="inlineStr">
        <is>
          <t xml:space="preserve"> </t>
        </is>
      </c>
    </row>
    <row r="26">
      <c r="A26" s="4" t="inlineStr">
        <is>
          <t>Non-GAAP Measure Description</t>
        </is>
      </c>
      <c r="B26" s="4" t="inlineStr">
        <is>
          <t xml:space="preserve"> </t>
        </is>
      </c>
      <c r="C26" s="4" t="inlineStr">
        <is>
          <t>(9) Adjusted Operating Income is defined as operating income before (i) unplanned inorganic activity and (ii) the impact of cash incentives. It may also be adjusted to reflect charges for restructurings, the impact of corporate transactions or discontinued operations, events that are unusual in nature or infrequent in occurrence and other non-recurring items, currency fluctuations, litigation or clam judgments, settlements and the effects of accounting or tax law changes.</t>
        </is>
      </c>
      <c r="D26" s="4" t="inlineStr">
        <is>
          <t xml:space="preserve"> </t>
        </is>
      </c>
      <c r="E26" s="4" t="inlineStr">
        <is>
          <t xml:space="preserve"> </t>
        </is>
      </c>
      <c r="F26" s="4" t="inlineStr">
        <is>
          <t xml:space="preserve"> </t>
        </is>
      </c>
      <c r="G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Operating margin</t>
        </is>
      </c>
      <c r="D29" s="4" t="inlineStr">
        <is>
          <t xml:space="preserve"> </t>
        </is>
      </c>
      <c r="E29" s="4" t="inlineStr">
        <is>
          <t xml:space="preserve"> </t>
        </is>
      </c>
      <c r="F29" s="4" t="inlineStr">
        <is>
          <t xml:space="preserve"> </t>
        </is>
      </c>
      <c r="G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Revenue growth excluding U.S. credit </t>
        </is>
      </c>
      <c r="D32" s="4" t="inlineStr">
        <is>
          <t xml:space="preserve"> </t>
        </is>
      </c>
      <c r="E32" s="4" t="inlineStr">
        <is>
          <t xml:space="preserve"> </t>
        </is>
      </c>
      <c r="F32" s="4" t="inlineStr">
        <is>
          <t xml:space="preserve"> </t>
        </is>
      </c>
      <c r="G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 xml:space="preserve"> </t>
        </is>
      </c>
      <c r="C35" s="4" t="inlineStr">
        <is>
          <t>U.S. credit market share</t>
        </is>
      </c>
      <c r="D35" s="4" t="inlineStr">
        <is>
          <t xml:space="preserve"> </t>
        </is>
      </c>
      <c r="E35" s="4" t="inlineStr">
        <is>
          <t xml:space="preserve"> </t>
        </is>
      </c>
      <c r="F35" s="4" t="inlineStr">
        <is>
          <t xml:space="preserve"> </t>
        </is>
      </c>
      <c r="G35" s="4" t="inlineStr">
        <is>
          <t xml:space="preserve"> </t>
        </is>
      </c>
    </row>
    <row r="36">
      <c r="A36" s="4" t="inlineStr">
        <is>
          <t>Christopher R. Concann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5" t="n">
        <v>8293086</v>
      </c>
      <c r="D38" s="4" t="inlineStr">
        <is>
          <t xml:space="preserve"> </t>
        </is>
      </c>
      <c r="E38" s="4" t="inlineStr">
        <is>
          <t xml:space="preserve"> </t>
        </is>
      </c>
      <c r="F38" s="4" t="inlineStr">
        <is>
          <t xml:space="preserve"> </t>
        </is>
      </c>
      <c r="G38" s="4" t="inlineStr">
        <is>
          <t xml:space="preserve"> </t>
        </is>
      </c>
    </row>
    <row r="39">
      <c r="A39" s="4" t="inlineStr">
        <is>
          <t>PEO Actually Paid Compensation Amount</t>
        </is>
      </c>
      <c r="B39" s="4" t="inlineStr">
        <is>
          <t xml:space="preserve"> </t>
        </is>
      </c>
      <c r="C39" s="6" t="n">
        <v>5270186</v>
      </c>
      <c r="D39" s="4" t="inlineStr">
        <is>
          <t xml:space="preserve"> </t>
        </is>
      </c>
      <c r="E39" s="4" t="inlineStr">
        <is>
          <t xml:space="preserve"> </t>
        </is>
      </c>
      <c r="F39" s="4" t="inlineStr">
        <is>
          <t xml:space="preserve"> </t>
        </is>
      </c>
      <c r="G39" s="4" t="inlineStr">
        <is>
          <t xml:space="preserve"> </t>
        </is>
      </c>
    </row>
    <row r="40">
      <c r="A40" s="4" t="inlineStr">
        <is>
          <t>Richard M. McVe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Total Compensation Amount</t>
        </is>
      </c>
      <c r="B42" s="4" t="inlineStr">
        <is>
          <t xml:space="preserve"> </t>
        </is>
      </c>
      <c r="C42" s="6" t="n">
        <v>5420785</v>
      </c>
      <c r="D42" s="5" t="n">
        <v>5553833</v>
      </c>
      <c r="E42" s="5" t="n">
        <v>5742184</v>
      </c>
      <c r="F42" s="5" t="n">
        <v>6143686</v>
      </c>
      <c r="G42" s="4" t="inlineStr">
        <is>
          <t xml:space="preserve"> </t>
        </is>
      </c>
    </row>
    <row r="43">
      <c r="A43" s="4" t="inlineStr">
        <is>
          <t>PEO Actually Paid Compensation Amount</t>
        </is>
      </c>
      <c r="B43" s="4" t="inlineStr">
        <is>
          <t xml:space="preserve"> </t>
        </is>
      </c>
      <c r="C43" s="6" t="n">
        <v>-4411280</v>
      </c>
      <c r="D43" s="5" t="n">
        <v>-17047453</v>
      </c>
      <c r="E43" s="5" t="n">
        <v>-23796801</v>
      </c>
      <c r="F43" s="5" t="n">
        <v>46225725</v>
      </c>
      <c r="G43" s="4" t="inlineStr">
        <is>
          <t xml:space="preserve"> </t>
        </is>
      </c>
    </row>
    <row r="44">
      <c r="A44" s="4" t="inlineStr">
        <is>
          <t>Richard M. McVey [Member] | Reported Value Of Equity Awar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6" t="n">
        <v>3576785</v>
      </c>
      <c r="D46" s="4" t="inlineStr">
        <is>
          <t xml:space="preserve"> </t>
        </is>
      </c>
      <c r="E46" s="4" t="inlineStr">
        <is>
          <t xml:space="preserve"> </t>
        </is>
      </c>
      <c r="F46" s="4" t="inlineStr">
        <is>
          <t xml:space="preserve"> </t>
        </is>
      </c>
      <c r="G46" s="4" t="inlineStr">
        <is>
          <t xml:space="preserve"> </t>
        </is>
      </c>
    </row>
    <row r="47">
      <c r="A47" s="4" t="inlineStr">
        <is>
          <t>Richard M. McVey [Member] | Equity Award Adju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6" t="n">
        <v>-6255280</v>
      </c>
      <c r="D49" s="4" t="inlineStr">
        <is>
          <t xml:space="preserve"> </t>
        </is>
      </c>
      <c r="E49" s="4" t="inlineStr">
        <is>
          <t xml:space="preserve"> </t>
        </is>
      </c>
      <c r="F49" s="4" t="inlineStr">
        <is>
          <t xml:space="preserve"> </t>
        </is>
      </c>
      <c r="G49" s="4" t="inlineStr">
        <is>
          <t xml:space="preserve"> </t>
        </is>
      </c>
    </row>
    <row r="50">
      <c r="A50" s="4" t="inlineStr">
        <is>
          <t>PEO | Christopher R. Concannon [Member] | Reported Value Of Equity Awar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6" t="n">
        <v>6333086</v>
      </c>
      <c r="D52" s="4" t="inlineStr">
        <is>
          <t xml:space="preserve"> </t>
        </is>
      </c>
      <c r="E52" s="4" t="inlineStr">
        <is>
          <t xml:space="preserve"> </t>
        </is>
      </c>
      <c r="F52" s="4" t="inlineStr">
        <is>
          <t xml:space="preserve"> </t>
        </is>
      </c>
      <c r="G52" s="4" t="inlineStr">
        <is>
          <t xml:space="preserve"> </t>
        </is>
      </c>
    </row>
    <row r="53">
      <c r="A53" s="4" t="inlineStr">
        <is>
          <t>PEO | Christopher R. Concannon [Member] | Equity Award Adjust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6" t="n">
        <v>3310186</v>
      </c>
      <c r="D55" s="4" t="inlineStr">
        <is>
          <t xml:space="preserve"> </t>
        </is>
      </c>
      <c r="E55" s="4" t="inlineStr">
        <is>
          <t xml:space="preserve"> </t>
        </is>
      </c>
      <c r="F55" s="4" t="inlineStr">
        <is>
          <t xml:space="preserve"> </t>
        </is>
      </c>
      <c r="G55" s="4" t="inlineStr">
        <is>
          <t xml:space="preserve"> </t>
        </is>
      </c>
    </row>
    <row r="56">
      <c r="A56" s="4" t="inlineStr">
        <is>
          <t>Non-PEO NEO | Reported Value Of Equity Aw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6" t="n">
        <v>900971</v>
      </c>
      <c r="D58" s="4" t="inlineStr">
        <is>
          <t xml:space="preserve"> </t>
        </is>
      </c>
      <c r="E58" s="4" t="inlineStr">
        <is>
          <t xml:space="preserve"> </t>
        </is>
      </c>
      <c r="F58" s="4" t="inlineStr">
        <is>
          <t xml:space="preserve"> </t>
        </is>
      </c>
      <c r="G58" s="4" t="inlineStr">
        <is>
          <t xml:space="preserve"> </t>
        </is>
      </c>
    </row>
    <row r="59">
      <c r="A59" s="4" t="inlineStr">
        <is>
          <t>Non-PEO NEO | Equity Award Adjust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5" t="n">
        <v>584904</v>
      </c>
      <c r="D61" s="4" t="inlineStr">
        <is>
          <t xml:space="preserve"> </t>
        </is>
      </c>
      <c r="E61" s="4" t="inlineStr">
        <is>
          <t xml:space="preserve"> </t>
        </is>
      </c>
      <c r="F61" s="4" t="inlineStr">
        <is>
          <t xml:space="preserve"> </t>
        </is>
      </c>
      <c r="G61"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0:22Z</dcterms:created>
  <dcterms:modified xmlns:dcterms="http://purl.org/dc/terms/" xmlns:xsi="http://www.w3.org/2001/XMLSchema-instance" xsi:type="dcterms:W3CDTF">2024-04-12T20:30:22Z</dcterms:modified>
</cp:coreProperties>
</file>